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Strategic Growth F"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01">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John Hancock Funds III</t>
  </si>
  <si>
    <t>Central Index Key</t>
  </si>
  <si>
    <t>dei_EntityCentralIndexKey</t>
  </si>
  <si>
    <t>Amendment Flag</t>
  </si>
  <si>
    <t>dei_AmendmentFlag</t>
  </si>
  <si>
    <t>false</t>
  </si>
  <si>
    <t>Document Creation Date</t>
  </si>
  <si>
    <t>dei_DocumentCreationDate</t>
  </si>
  <si>
    <t>Dec. 11,
		2015</t>
  </si>
  <si>
    <t>Document Effective Date</t>
  </si>
  <si>
    <t>dei_DocumentEffectiveDate</t>
  </si>
  <si>
    <t>Prospectus Date</t>
  </si>
  <si>
    <t>rr_ProspectusDate</t>
  </si>
  <si>
    <t>Jul. 1,
		2015</t>
  </si>
  <si>
    <t>Dec. 11, 2015</t>
  </si>
  <si>
    <t xml:space="preserve"> John Hancock Funds III Supplement dated December 11, 2015 to the current Class A and Class C Prospectus John Hancock Strategic Growth Fund (the fund) Effective December 11, 2015, in the "Fund summary — Fees and expenses" section, the Annual fund operating expenses table and the Expense example table are revised and restated below to reflect the reduction of the Class A Rule 12b-1 distribution and service fees from 0.30% to 0.25%: Fees and expenses
Shareholder fees (fees paid directly from your investment)
Class A
Class C
Maximum front-end sales charge (load) on purchases, as a % of purchase price
5.00%
None
Maximum deferred sales charge (load) as a % of purchase or sale price, whichever is less
1.00%
1.00%
Small account fee (for fund account balances under $1,000)
$20
$20
Annual fund operating expenses (%) (expenses that you pay each year as a percentage of the value of your investment)
Class A
Class C
Management fee
0.69
0.69
Distribution and service (Rule 12b-1) fees
0.25
1
1.00
Other expenses 2
0.16
0.16
Total annual fund operating expenses
1.10
1.85
1
"Rule 12b-1 fees" have been restated to reflect the contractual Rule 12b-1 fee schedule effective December 10, 2015.
2
"Other expenses" have been restated from fiscal year amounts to reflect current fees and expenses. Expense example 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
Expenses
Class A
Class C
Shares
Sold
Kept
1 year
607
288
188
3 years
832
582
582
5 years
1,076
1,001
1,001
10 years
1,773
2,169
2,169 </t>
  </si>
  <si>
    <t>Supplement Text Block</t>
  </si>
  <si>
    <t>jhfiiistrgrwtfd-20151211_SupplementTextBlock</t>
  </si>
  <si>
    <t>(John Hancock Strategic Growth Fund - Classes A and C) | (John Hancock Strategic Growth Fund)</t>
  </si>
  <si>
    <t>Expense [Heading]</t>
  </si>
  <si>
    <t>rr_ExpenseHeading</t>
  </si>
  <si>
    <t>Fees and expenses</t>
  </si>
  <si>
    <t>Shareholder Fees Caption [Text]</t>
  </si>
  <si>
    <t>rr_ShareholderFeesCaption</t>
  </si>
  <si>
    <t>Shareholder fees (fees paid directly from your investment)</t>
  </si>
  <si>
    <t>Operating Expenses Caption [Text]</t>
  </si>
  <si>
    <t>rr_OperatingExpensesCaption</t>
  </si>
  <si>
    <t>Annual fund operating expenses (%) (expenses that you pay each year as a percentage of the value of your investment)</t>
  </si>
  <si>
    <t>Expenses Restated to Reflect Current [Text]</t>
  </si>
  <si>
    <t>rr_ExpensesRestatedToReflectCurrent</t>
  </si>
  <si>
    <t>"Other expenses" have been restated from fiscal year amounts to reflect current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Kept</t>
  </si>
  <si>
    <t>(John Hancock Strategic Growth Fund - Classes A and C) | (John Hancock Strategic Growth Fund) | Class A</t>
  </si>
  <si>
    <t>Maximum front-end sales charge (load) on purchases, as a % of purchase price</t>
  </si>
  <si>
    <t>rr_MaximumCumulativeSalesChargeOverOther</t>
  </si>
  <si>
    <t>5.00%</t>
  </si>
  <si>
    <t>Maximum deferred sales charge (load) as a % of purchase or sale price, whichever is less</t>
  </si>
  <si>
    <t>rr_MaximumDeferredSalesChargeOverOther</t>
  </si>
  <si>
    <t>1.00%</t>
  </si>
  <si>
    <t>[1]</t>
  </si>
  <si>
    <t>Small account fee (for fund account balances under $1,000)</t>
  </si>
  <si>
    <t>rr_ShareholderFeeOther</t>
  </si>
  <si>
    <t>Management fee</t>
  </si>
  <si>
    <t>rr_ManagementFeesOverAssets</t>
  </si>
  <si>
    <t>0.69%</t>
  </si>
  <si>
    <t>Distribution and service (Rule 12b-1) fees</t>
  </si>
  <si>
    <t>rr_DistributionAndService12b1FeesOverAssets</t>
  </si>
  <si>
    <t>0.25%</t>
  </si>
  <si>
    <t>[2]</t>
  </si>
  <si>
    <t>Other expenses</t>
  </si>
  <si>
    <t>rr_OtherExpensesOverAssets</t>
  </si>
  <si>
    <t>0.16%</t>
  </si>
  <si>
    <t>[3]</t>
  </si>
  <si>
    <t>Total annual fund operating expenses</t>
  </si>
  <si>
    <t>rr_ExpensesOverAssets</t>
  </si>
  <si>
    <t>1.10%</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Strategic Growth Fund - Classes A and C) | (John Hancock Strategic Growth Fund) | Class C</t>
  </si>
  <si>
    <t xml:space="preserve">none
				</t>
  </si>
  <si>
    <t>1.8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on certain purchases, including those of $1 million or more)</t>
  </si>
  <si>
    <t>"Rule 12b-1 fees" have been restated to reflect the contractual Rule 12b-1 fee schedule effective December 10,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32995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29</v>
      </c>
      <c t="s" s="4" r="B3">
        <v>30</v>
      </c>
      <c t="s" s="4" r="C3">
        <v>28</v>
      </c>
    </row>
    <row spans="1:4" r="4">
      <c t="s" s="4" r="A4">
        <v>31</v>
      </c>
    </row>
    <row spans="1:4" r="5">
      <c t="s" s="3" r="A5">
        <v>3</v>
      </c>
      <c t="s" s="4" r="B5">
        <v>4</v>
      </c>
    </row>
    <row spans="1:4" r="6">
      <c t="s" s="4" r="A6">
        <v>32</v>
      </c>
      <c t="s" s="4" r="B6">
        <v>33</v>
      </c>
      <c t="s" s="4" r="C6">
        <v>34</v>
      </c>
    </row>
    <row spans="1:4" r="7">
      <c t="s" s="4" r="A7">
        <v>35</v>
      </c>
      <c t="s" s="4" r="B7">
        <v>36</v>
      </c>
      <c t="s" s="4" r="C7">
        <v>37</v>
      </c>
    </row>
    <row spans="1:4" r="8">
      <c t="s" s="4" r="A8">
        <v>38</v>
      </c>
      <c t="s" s="4" r="B8">
        <v>39</v>
      </c>
      <c t="s" s="4" r="C8">
        <v>40</v>
      </c>
    </row>
    <row spans="1:4" r="9">
      <c t="s" s="4" r="A9">
        <v>41</v>
      </c>
      <c t="s" s="4" r="B9">
        <v>42</v>
      </c>
      <c t="s" s="4" r="C9">
        <v>43</v>
      </c>
    </row>
    <row spans="1:4" r="10">
      <c t="s" s="4" r="A10">
        <v>44</v>
      </c>
      <c t="s" s="4" r="B10">
        <v>45</v>
      </c>
      <c t="s" s="4" r="C10">
        <v>46</v>
      </c>
    </row>
    <row spans="1:4" r="11">
      <c t="s" s="4" r="A11">
        <v>47</v>
      </c>
      <c t="s" s="4" r="B11">
        <v>48</v>
      </c>
      <c t="s" s="4" r="C11">
        <v>49</v>
      </c>
    </row>
    <row spans="1:4" r="12">
      <c t="s" s="4" r="A12">
        <v>50</v>
      </c>
      <c t="s" s="4" r="B12">
        <v>51</v>
      </c>
      <c t="s" s="4" r="C12">
        <v>52</v>
      </c>
    </row>
    <row spans="1:4" r="13">
      <c t="s" s="4" r="A13">
        <v>53</v>
      </c>
      <c t="s" s="4" r="B13">
        <v>54</v>
      </c>
      <c t="s" s="4" r="C13">
        <v>55</v>
      </c>
    </row>
    <row spans="1:4" r="14">
      <c t="s" s="4" r="A14">
        <v>56</v>
      </c>
    </row>
    <row spans="1:4" r="15">
      <c t="s" s="3" r="A15">
        <v>3</v>
      </c>
      <c t="s" s="4" r="B15">
        <v>4</v>
      </c>
    </row>
    <row spans="1:4" r="16">
      <c t="s" s="4" r="A16">
        <v>57</v>
      </c>
      <c t="s" s="4" r="B16">
        <v>58</v>
      </c>
      <c t="s" s="4" r="C16">
        <v>59</v>
      </c>
    </row>
    <row spans="1:4" r="17">
      <c t="s" s="4" r="A17">
        <v>60</v>
      </c>
      <c t="s" s="4" r="B17">
        <v>61</v>
      </c>
      <c t="s" s="4" r="C17">
        <v>62</v>
      </c>
      <c t="s" s="4" r="D17">
        <v>63</v>
      </c>
    </row>
    <row spans="1:4" r="18">
      <c t="s" s="4" r="A18">
        <v>64</v>
      </c>
      <c t="s" s="4" r="B18">
        <v>65</v>
      </c>
      <c t="n" s="7" r="C18">
        <v>20</v>
      </c>
    </row>
    <row spans="1:4" r="19">
      <c t="s" s="4" r="A19">
        <v>66</v>
      </c>
      <c t="s" s="4" r="B19">
        <v>67</v>
      </c>
      <c t="s" s="4" r="C19">
        <v>68</v>
      </c>
    </row>
    <row spans="1:4" r="20">
      <c t="s" s="4" r="A20">
        <v>69</v>
      </c>
      <c t="s" s="4" r="B20">
        <v>70</v>
      </c>
      <c t="s" s="4" r="C20">
        <v>71</v>
      </c>
      <c t="s" s="4" r="D20">
        <v>72</v>
      </c>
    </row>
    <row spans="1:4" r="21">
      <c t="s" s="4" r="A21">
        <v>73</v>
      </c>
      <c t="s" s="4" r="B21">
        <v>74</v>
      </c>
      <c t="s" s="4" r="C21">
        <v>75</v>
      </c>
      <c t="s" s="4" r="D21">
        <v>76</v>
      </c>
    </row>
    <row spans="1:4" r="22">
      <c t="s" s="4" r="A22">
        <v>77</v>
      </c>
      <c t="s" s="4" r="B22">
        <v>78</v>
      </c>
      <c t="s" s="4" r="C22">
        <v>79</v>
      </c>
    </row>
    <row spans="1:4" r="23">
      <c t="s" s="4" r="A23">
        <v>80</v>
      </c>
      <c t="s" s="5" r="B23">
        <v>81</v>
      </c>
      <c t="n" s="7" r="C23">
        <v>607</v>
      </c>
    </row>
    <row spans="1:4" r="24">
      <c t="s" s="4" r="A24">
        <v>82</v>
      </c>
      <c t="s" s="5" r="B24">
        <v>83</v>
      </c>
      <c t="n" s="6" r="C24">
        <v>832</v>
      </c>
    </row>
    <row spans="1:4" r="25">
      <c t="s" s="4" r="A25">
        <v>84</v>
      </c>
      <c t="s" s="5" r="B25">
        <v>85</v>
      </c>
      <c t="n" s="6" r="C25">
        <v>1076</v>
      </c>
    </row>
    <row spans="1:4" r="26">
      <c t="s" s="4" r="A26">
        <v>86</v>
      </c>
      <c t="s" s="5" r="B26">
        <v>87</v>
      </c>
      <c t="n" s="7" r="C26">
        <v>1773</v>
      </c>
    </row>
    <row spans="1:4" r="27">
      <c t="s" s="4" r="A27">
        <v>88</v>
      </c>
    </row>
    <row spans="1:4" r="28">
      <c t="s" s="3" r="A28">
        <v>3</v>
      </c>
      <c t="s" s="4" r="B28">
        <v>4</v>
      </c>
    </row>
    <row spans="1:4" r="29">
      <c t="s" s="4" r="A29">
        <v>57</v>
      </c>
      <c t="s" s="4" r="B29">
        <v>58</v>
      </c>
      <c t="s" s="4" r="C29">
        <v>89</v>
      </c>
    </row>
    <row spans="1:4" r="30">
      <c t="s" s="4" r="A30">
        <v>60</v>
      </c>
      <c t="s" s="4" r="B30">
        <v>61</v>
      </c>
      <c t="s" s="4" r="C30">
        <v>62</v>
      </c>
    </row>
    <row spans="1:4" r="31">
      <c t="s" s="4" r="A31">
        <v>64</v>
      </c>
      <c t="s" s="4" r="B31">
        <v>65</v>
      </c>
      <c t="n" s="7" r="C31">
        <v>20</v>
      </c>
    </row>
    <row spans="1:4" r="32">
      <c t="s" s="4" r="A32">
        <v>66</v>
      </c>
      <c t="s" s="4" r="B32">
        <v>67</v>
      </c>
      <c t="s" s="4" r="C32">
        <v>68</v>
      </c>
    </row>
    <row spans="1:4" r="33">
      <c t="s" s="4" r="A33">
        <v>69</v>
      </c>
      <c t="s" s="4" r="B33">
        <v>70</v>
      </c>
      <c t="s" s="4" r="C33">
        <v>62</v>
      </c>
    </row>
    <row spans="1:4" r="34">
      <c t="s" s="4" r="A34">
        <v>73</v>
      </c>
      <c t="s" s="4" r="B34">
        <v>74</v>
      </c>
      <c t="s" s="4" r="C34">
        <v>75</v>
      </c>
      <c t="s" s="4" r="D34">
        <v>76</v>
      </c>
    </row>
    <row spans="1:4" r="35">
      <c t="s" s="4" r="A35">
        <v>77</v>
      </c>
      <c t="s" s="4" r="B35">
        <v>78</v>
      </c>
      <c t="s" s="4" r="C35">
        <v>90</v>
      </c>
    </row>
    <row spans="1:4" r="36">
      <c t="s" s="4" r="A36">
        <v>80</v>
      </c>
      <c t="s" s="5" r="B36">
        <v>81</v>
      </c>
      <c t="n" s="7" r="C36">
        <v>288</v>
      </c>
    </row>
    <row spans="1:4" r="37">
      <c t="s" s="4" r="A37">
        <v>82</v>
      </c>
      <c t="s" s="5" r="B37">
        <v>83</v>
      </c>
      <c t="n" s="6" r="C37">
        <v>582</v>
      </c>
    </row>
    <row spans="1:4" r="38">
      <c t="s" s="4" r="A38">
        <v>84</v>
      </c>
      <c t="s" s="5" r="B38">
        <v>85</v>
      </c>
      <c t="n" s="6" r="C38">
        <v>1001</v>
      </c>
    </row>
    <row spans="1:4" r="39">
      <c t="s" s="4" r="A39">
        <v>86</v>
      </c>
      <c t="s" s="5" r="B39">
        <v>87</v>
      </c>
      <c t="n" s="6" r="C39">
        <v>2169</v>
      </c>
    </row>
    <row spans="1:4" r="40">
      <c t="s" s="4" r="A40">
        <v>91</v>
      </c>
      <c t="s" s="5" r="B40">
        <v>92</v>
      </c>
      <c t="n" s="6" r="C40">
        <v>188</v>
      </c>
    </row>
    <row spans="1:4" r="41">
      <c t="s" s="4" r="A41">
        <v>93</v>
      </c>
      <c t="s" s="5" r="B41">
        <v>94</v>
      </c>
      <c t="n" s="6" r="C41">
        <v>582</v>
      </c>
    </row>
    <row spans="1:4" r="42">
      <c t="s" s="4" r="A42">
        <v>95</v>
      </c>
      <c t="s" s="5" r="B42">
        <v>96</v>
      </c>
      <c t="n" s="6" r="C42">
        <v>1001</v>
      </c>
    </row>
    <row spans="1:4" r="43">
      <c t="s" s="4" r="A43">
        <v>97</v>
      </c>
      <c t="s" s="5" r="B43">
        <v>98</v>
      </c>
      <c t="n" s="7" r="C43">
        <v>2169</v>
      </c>
    </row>
    <row spans="1:4" r="44">
      <c t="n" r="A44"/>
    </row>
    <row spans="1:4" r="45">
      <c t="s" s="4" r="A45">
        <v>63</v>
      </c>
      <c t="s" s="4" r="B45">
        <v>99</v>
      </c>
    </row>
    <row spans="1:4" r="46">
      <c t="s" s="4" r="A46">
        <v>72</v>
      </c>
      <c t="s" s="4" r="B46">
        <v>100</v>
      </c>
    </row>
    <row spans="1:4" r="47">
      <c t="s" s="4" r="A47">
        <v>76</v>
      </c>
      <c t="s" s="4" r="B47">
        <v>43</v>
      </c>
    </row>
  </sheetData>
  <mergeCells count="5">
    <mergeCell ref="C1:D1"/>
    <mergeCell ref="A44:C44"/>
    <mergeCell ref="B45:C45"/>
    <mergeCell ref="B46:C46"/>
    <mergeCell ref="B47:C4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Strategic Growth 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06:24:32Z</dcterms:created>
  <dcterms:modified xmlns:dcterms="http://purl.org/dc/terms/" xmlns:xsi="http://www.w3.org/2001/XMLSchema-instance" xsi:type="dcterms:W3CDTF">2015-12-23T06:24:32Z</dcterms:modified>
  <dc:title xmlns:dc="http://purl.org/dc/elements/1.1/">Untitled</dc:title>
  <dc:description xmlns:dc="http://purl.org/dc/elements/1.1/"/>
  <dc:subject xmlns:dc="http://purl.org/dc/elements/1.1/"/>
  <cp:keywords/>
  <cp:category/>
</cp:coreProperties>
</file>